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RENCE INC.</t>
        </is>
      </c>
    </row>
    <row r="8">
      <c r="A8" s="4" t="inlineStr">
        <is>
          <t>Entity Central Index Key</t>
        </is>
      </c>
      <c r="B8" s="4" t="inlineStr">
        <is>
          <t>00017682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 NCE DISCLOSURE Pursuant to Section 953(a) of the Dodd-Frank Act and Item 402(v) of SEC Regulation S-K, we are providing the following information about the relationship between executive “compensation actually paid” (“CAP”) to the Company’s principal executive officer (“PEO”) and the Company’s non-PEO named executive officers (the “Non-PEO NEOs”) and certain aspects of the financial performance of the Company. The Compensation Committee does not utilize CAP as a basis for making compensation decisions. For further information concerning our compensation philosophy and how we align executive compensation with our performance, please see the Compensation Discussion and Analysis section of this Proxy Statement. Pay Versus Performance Table
Value of Initial Fixed $100 (4)
Fiscal (1) Summary (2) Summary (2) Compensation (3) Compensation (3) Average (2) Average (3) Cerence Peer Group (5) Net (6) Revenue (7)
2024 $ 861,734 — $ ( 10,879,482 ) — $ 2,646,188 $ ( 1,457,744 ) $ 6 $ 136 $ ( 588 ) $ 331
2023 $ 14,438,733 — $ 15,972,323 — $ 6,752,845 $ 4,286,095 $ 42 $ 107 $ ( 56 ) $ 291
2022 $ 5,348,695 $ 9,512,933 $ ( 4,314,610 ) $ ( 17,453,566 ) $ 2,775,483 $ ( 1,854,165 ) $ 32 $ 90 $ ( 311 ) $ 341
2021 — $ 7,465,574 — $ 41,323,599 $ 1,803,823 $ 10,285,852 $ 197 $ 144 $ 46 $ 385 (1) Dr. Ortmanns succeeded Sanjay Dhawan as PEO in fiscal year 2022 (on December 15, 2021). Mr. Dhawan served as the PEO for the entirety of fiscal year 2021. Our Non-PEO NEOs for the applicable fiscal years were as follows: • Fiscal year 2024: Antonio Rodriquez, Thomas Beaudoin, Daniel Tempesta, Nils Schanz, Jennifer Salinas, and Iqbal Arshad • Fiscal year 2023: Thomas Beaudoin, Prateek Kathpal, and Iqbal Arshad • Fiscal year 2022: Thomas Beaudoin, Mark Gallenberger, Marc Montagner, Prateek Kathpal, and Christophe Couvreur • Fiscal year 2021: Mark Gallenberger, Stefan Ortmanns, and Leanne Fitzgerald (2) Amounts reported in these columns represent (i) the total compensation reported in the Summary Compensation Table (“SCT”) for the applicable fiscal year in the case of our PEOs, Dr. Ortmanns and Mr. Dhawan, and (ii) the average of the total compensation reported in the SCT for the applicable fiscal year for our Non-PEO NEOs. (3) Amounts reported in these columns represent (i) CAP for the applicable fiscal year in the case of our PEOs, Dr. Ortmanns and Mr. Dhawan and (ii) the average CAP for the applicable fiscal year for our Non-PEO NEOs; adjustments were made to the amounts reported in the SCT for the applicable fiscal year. A reconciliation of the adjustments made to the SCT amounts to calculate CAP for our PEOs, Dr. Ortmanns and Mr. Dhawan, and for the average of the Non-PEO NEOs in accordance with the requirements of Item 402(v) of Regulation S-K is set forth in the following table:
Fiscal Year 2024 Fiscal Year 2023 Fiscal Year 2022 Fiscal Year 2021
Dr. Ortmanns Average Dr. Ortmanns Average Dr. Ortmanns Mr. Dhawan Average Mr. Dhawan Average
Summary Compensation Table Total $ 861,734 $ 2,646,188 $ 14,438,733 $ 6,752,845 $ 5,348,695 $ 9,512,933 $ 2,775,483 $ 7,465,574 $ 1,803,823
Minus Change in Pension Value Reported $ — $ — $ — $ — $ — $ — $ — $ — $ —
Plus Pension Value Service Cost for the $ — $ — $ — $ — $ — $ — $ — $ — $ —
Minus Equity Award Value Reported in $ — $ 2,132,030 $ 13,256,602 $ 6,059,259 $ 4,361,086 $ 9,329,311 $ 2,450,148 $ 5,806,759 $ 955,131
Plus Year End Fair Value of Equity Awards $ — $ 50,695 $ 14,842,886 $ 3,379,689 $ 854,690 $ 1,881,873 $ 536,461 $ 10,606,123 $ 1,684,584
Plus Year over Year Change in Fair Value $ ( 11,741,216 ) $ ( 1,536,417 ) $ ( 52,694 ) $ ( 8,411 ) $ ( 6,984,598 ) $ — $ ( 1,346,670 ) $ 21,363,485 $ 6,688,566
Plus Fair Value as of Vesting Date of $ — $ 28,686 $ — $ 318,036 $ — $ — $ — $ — $ —
Plus Year over Year Change in Fair Value $ — $ ( 43,243 ) $ — $ 53,567 $ 827,689 $ 348,221 $ 2,084 $ 7,695,176 $ 1,064,011
Minus Fair Value at the End of the Prior $ — $ 471,620 $ — $ 150,371 $ — $ 19,867,283 $ 1,371,374 $ — $ —
Plus Value of Dividends or other Earnings $ — $ — $ — $ — $ — $ — $ — $ — $ —
Compensation Actually Paid $ ( 10,879,482 ) $ ( 1,457,744 ) $ 15,972,323 $ 4,286,095 $ ( 4,314,610 ) $ ( 17,453,566 ) $ ( 1,854,165 ) $ 41,323,599 $ 10,285,852 In the table above, the unvested equity fair values were calculated on each of the required measurement dates using assumptions based on criteria consistent with those used for grant date fair value calculations and in accordance with the methodology used for financial reporting purposes. For unvested awards subject to performance-based vesting conditions, the fair values were based on the probable outcome of such performance-based vesting conditions as of the last day of the fiscal year. (4) Total Shareholder Return (“TSR”) is cumulative for the measurement periods beginning on September 30, 2020 and ending on September 30 of each of 2024, 2023, 2022 and 2021, respectively. TSR is calculated by dividing the difference between the price of the Company’s common stock at the end and the beginning of the measurement period by the price of the Company’s common stock at the beginning of the measurement period. No dividends were paid by the Company during fiscal years 2021, 2022, 2023, or 2024. (5) Represents the weighted peer group TSR, weighted according to the respective companies’ stock market capitalization at the beginning of each period for which a return is indicated. Our peer group for these purposes is the S&amp;P Software &amp; Services Select Industry Index, which is the industry index used by the Company for purposes of compliance with Item 201(e) of Regulation S-K for all four fiscal years. (6) Reflects the Company’s net income (loss) reflected in the audited financial statements published in our Annual Report on Form 10-K for the applicable fiscal year. (7) Revenue is the company-selected measure. Values shown reflect revenue as calculated for purposes of our executive compensation program for the applicable reporting fiscal year based on the reporting fiscal year’s STIP foreign exchange rate.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1) Dr. Ortmanns succeeded Sanjay Dhawan as PEO in fiscal year 2022 (on December 15, 2021). Mr. Dhawan served as the PEO for the entirety of fiscal year 2021. Our Non-PEO NEOs for the applicable fiscal years were as follows: • Fiscal year 2024: Antonio Rodriquez, Thomas Beaudoin, Daniel Tempesta, Nils Schanz, Jennifer Salinas, and Iqbal Arshad • Fiscal year 2023: Thomas Beaudoin, Prateek Kathpal, and Iqbal Arshad • Fiscal year 2022: Thomas Beaudoin, Mark Gallenberger, Marc Montagner, Prateek Kathpal, and Christophe Couvreur • Fiscal year 2021: Mark Gallenberger, Stefan Ortmanns, and Leanne Fitzgerald </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Our peer group for these purposes is the S&amp;P Software &amp; Services Select Industry Index, which is the industry index used by the Company for purposes of compliance with Item 201(e) of Regulation S-K for all four fiscal years.</t>
        </is>
      </c>
      <c r="C7" s="4" t="inlineStr">
        <is>
          <t xml:space="preserve"> </t>
        </is>
      </c>
      <c r="D7" s="4" t="inlineStr">
        <is>
          <t xml:space="preserve"> </t>
        </is>
      </c>
      <c r="E7" s="4" t="inlineStr">
        <is>
          <t xml:space="preserve"> </t>
        </is>
      </c>
    </row>
    <row r="8">
      <c r="A8" s="4" t="inlineStr">
        <is>
          <t>Adjustment To PEO Compensation, Footnote</t>
        </is>
      </c>
      <c r="B8" s="4" t="inlineStr">
        <is>
          <t xml:space="preserve">(3) Amounts reported in these columns represent (i) CAP for the applicable fiscal year in the case of our PEOs, Dr. Ortmanns and Mr. Dhawan and (ii) the average CAP for the applicable fiscal year for our Non-PEO NEOs; adjustments were made to the amounts reported in the SCT for the applicable fiscal year. A reconciliation of the adjustments made to the SCT amounts to calculate CAP for our PEOs, Dr. Ortmanns and Mr. Dhawan, and for the average of the Non-PEO NEOs in accordance with the requirements of Item 402(v) of Regulation S-K is set forth in the following table:
Fiscal Year 2024 Fiscal Year 2023 Fiscal Year 2022 Fiscal Year 2021
Dr. Ortmanns Average Dr. Ortmanns Average Dr. Ortmanns Mr. Dhawan Average Mr. Dhawan Average
Summary Compensation Table Total $ 861,734 $ 2,646,188 $ 14,438,733 $ 6,752,845 $ 5,348,695 $ 9,512,933 $ 2,775,483 $ 7,465,574 $ 1,803,823
Minus Change in Pension Value Reported $ — $ — $ — $ — $ — $ — $ — $ — $ —
Plus Pension Value Service Cost for the $ — $ — $ — $ — $ — $ — $ — $ — $ —
Minus Equity Award Value Reported in $ — $ 2,132,030 $ 13,256,602 $ 6,059,259 $ 4,361,086 $ 9,329,311 $ 2,450,148 $ 5,806,759 $ 955,131
Plus Year End Fair Value of Equity Awards $ — $ 50,695 $ 14,842,886 $ 3,379,689 $ 854,690 $ 1,881,873 $ 536,461 $ 10,606,123 $ 1,684,584
Plus Year over Year Change in Fair Value $ ( 11,741,216 ) $ ( 1,536,417 ) $ ( 52,694 ) $ ( 8,411 ) $ ( 6,984,598 ) $ — $ ( 1,346,670 ) $ 21,363,485 $ 6,688,566
Plus Fair Value as of Vesting Date of $ — $ 28,686 $ — $ 318,036 $ — $ — $ — $ — $ —
Plus Year over Year Change in Fair Value $ — $ ( 43,243 ) $ — $ 53,567 $ 827,689 $ 348,221 $ 2,084 $ 7,695,176 $ 1,064,011
Minus Fair Value at the End of the Prior $ — $ 471,620 $ — $ 150,371 $ — $ 19,867,283 $ 1,371,374 $ — $ —
Plus Value of Dividends or other Earnings $ — $ — $ — $ — $ — $ — $ — $ — $ —
Compensation Actually Paid $ ( 10,879,482 ) $ ( 1,457,744 ) $ 15,972,323 $ 4,286,095 $ ( 4,314,610 ) $ ( 17,453,566 ) $ ( 1,854,165 ) $ 41,323,599 $ 10,285,852 In the table above, the unvested equity fair values were calculated on each of the required measurement dates using assumptions based on criteria consistent with those used for grant date fair value calculations and in accordance with the methodology used for financial reporting purposes. For unvested awards subject to performance-based vesting conditions, the fair values were based on the probable outcome of such performance-based vesting conditions as of the last day of the fiscal year. </t>
        </is>
      </c>
      <c r="C8" s="4" t="inlineStr">
        <is>
          <t xml:space="preserve"> </t>
        </is>
      </c>
      <c r="D8" s="4" t="inlineStr">
        <is>
          <t xml:space="preserve"> </t>
        </is>
      </c>
      <c r="E8" s="4" t="inlineStr">
        <is>
          <t xml:space="preserve"> </t>
        </is>
      </c>
    </row>
    <row r="9">
      <c r="A9" s="4" t="inlineStr">
        <is>
          <t>Non-PEO NEO Average Total Compensation Amount</t>
        </is>
      </c>
      <c r="B9" s="5" t="n">
        <v>2646188</v>
      </c>
      <c r="C9" s="5" t="n">
        <v>6752845</v>
      </c>
      <c r="D9" s="5" t="n">
        <v>2775483</v>
      </c>
      <c r="E9" s="5" t="n">
        <v>1803823</v>
      </c>
    </row>
    <row r="10">
      <c r="A10" s="4" t="inlineStr">
        <is>
          <t>Non-PEO NEO Average Compensation Actually Paid Amount</t>
        </is>
      </c>
      <c r="B10" s="5" t="n">
        <v>-1457744</v>
      </c>
      <c r="C10" s="6" t="n">
        <v>4286095</v>
      </c>
      <c r="D10" s="6" t="n">
        <v>-1854165</v>
      </c>
      <c r="E10" s="6" t="n">
        <v>10285852</v>
      </c>
    </row>
    <row r="11">
      <c r="A11" s="4" t="inlineStr">
        <is>
          <t>Adjustment to Non-PEO NEO Compensation Footnote</t>
        </is>
      </c>
      <c r="B11" s="4" t="inlineStr">
        <is>
          <t xml:space="preserve">(3) Amounts reported in these columns represent (i) CAP for the applicable fiscal year in the case of our PEOs, Dr. Ortmanns and Mr. Dhawan and (ii) the average CAP for the applicable fiscal year for our Non-PEO NEOs; adjustments were made to the amounts reported in the SCT for the applicable fiscal year. A reconciliation of the adjustments made to the SCT amounts to calculate CAP for our PEOs, Dr. Ortmanns and Mr. Dhawan, and for the average of the Non-PEO NEOs in accordance with the requirements of Item 402(v) of Regulation S-K is set forth in the following table:
Fiscal Year 2024 Fiscal Year 2023 Fiscal Year 2022 Fiscal Year 2021
Dr. Ortmanns Average Dr. Ortmanns Average Dr. Ortmanns Mr. Dhawan Average Mr. Dhawan Average
Summary Compensation Table Total $ 861,734 $ 2,646,188 $ 14,438,733 $ 6,752,845 $ 5,348,695 $ 9,512,933 $ 2,775,483 $ 7,465,574 $ 1,803,823
Minus Change in Pension Value Reported $ — $ — $ — $ — $ — $ — $ — $ — $ —
Plus Pension Value Service Cost for the $ — $ — $ — $ — $ — $ — $ — $ — $ —
Minus Equity Award Value Reported in $ — $ 2,132,030 $ 13,256,602 $ 6,059,259 $ 4,361,086 $ 9,329,311 $ 2,450,148 $ 5,806,759 $ 955,131
Plus Year End Fair Value of Equity Awards $ — $ 50,695 $ 14,842,886 $ 3,379,689 $ 854,690 $ 1,881,873 $ 536,461 $ 10,606,123 $ 1,684,584
Plus Year over Year Change in Fair Value $ ( 11,741,216 ) $ ( 1,536,417 ) $ ( 52,694 ) $ ( 8,411 ) $ ( 6,984,598 ) $ — $ ( 1,346,670 ) $ 21,363,485 $ 6,688,566
Plus Fair Value as of Vesting Date of $ — $ 28,686 $ — $ 318,036 $ — $ — $ — $ — $ —
Plus Year over Year Change in Fair Value $ — $ ( 43,243 ) $ — $ 53,567 $ 827,689 $ 348,221 $ 2,084 $ 7,695,176 $ 1,064,011
Minus Fair Value at the End of the Prior $ — $ 471,620 $ — $ 150,371 $ — $ 19,867,283 $ 1,371,374 $ — $ —
Plus Value of Dividends or other Earnings $ — $ — $ — $ — $ — $ — $ — $ — $ —
Compensation Actually Paid $ ( 10,879,482 ) $ ( 1,457,744 ) $ 15,972,323 $ 4,286,095 $ ( 4,314,610 ) $ ( 17,453,566 ) $ ( 1,854,165 ) $ 41,323,599 $ 10,285,852 In the table above, the unvested equity fair values were calculated on each of the required measurement dates using assumptions based on criteria consistent with those used for grant date fair value calculations and in accordance with the methodology used for financial reporting purposes. For unvested awards subject to performance-based vesting conditions, the fair values were based on the probable outcome of such performance-based vesting conditions as of the last day of the fiscal year.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Relationship between CAP and TSR . The graph below illustrates the relationship between our TSR and the Peer Group TSR, as well as the relationship between our TSR and CAP for the PEO and average CAP for the Non-PEO NEOs. As shown in the graph below, CAP to our PEO and the average CAP for the Non-PEO NEOs is generally aligned with the Company’s TSR over the four-year period from October 1, 2020 to September 30, 2024, in large part because a significant portion of the compensation awarded to the Company’s NEOs is in the form of equity awards, the value of which is impacted by stock price changes. </t>
        </is>
      </c>
      <c r="C12" s="4" t="inlineStr">
        <is>
          <t xml:space="preserve"> </t>
        </is>
      </c>
      <c r="D12" s="4" t="inlineStr">
        <is>
          <t xml:space="preserve"> </t>
        </is>
      </c>
      <c r="E12" s="4" t="inlineStr">
        <is>
          <t xml:space="preserve"> </t>
        </is>
      </c>
    </row>
    <row r="13">
      <c r="A13" s="4" t="inlineStr">
        <is>
          <t>Compensation Actually Paid vs. Net Income</t>
        </is>
      </c>
      <c r="B13" s="4" t="inlineStr">
        <is>
          <t xml:space="preserve">Relationship between CAP and GAAP Net Income . The graph below reflects the relationship between the PEO and average Non-PEO NEOs CAP and our GAAP Net Income. The Company does not use net income as a performance measure in its executive compensation program.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xml:space="preserve">Relationship between CAP and Revenue (our Company-Selected Measure). The graph below reflects the relationship between the PEO and average Non-PEO NEOs CAP and our revenue. </t>
        </is>
      </c>
      <c r="C14" s="4" t="inlineStr">
        <is>
          <t xml:space="preserve"> </t>
        </is>
      </c>
      <c r="D14" s="4" t="inlineStr">
        <is>
          <t xml:space="preserve"> </t>
        </is>
      </c>
      <c r="E14" s="4" t="inlineStr">
        <is>
          <t xml:space="preserve"> </t>
        </is>
      </c>
    </row>
    <row r="15">
      <c r="A15" s="4" t="inlineStr">
        <is>
          <t>Tabular List, Table</t>
        </is>
      </c>
      <c r="B15" s="4" t="inlineStr">
        <is>
          <t>Performance Measures Used to Link Company Performance and CAP. The following is a list of performance measures, which in our assessment represent the most important performance measures used by the Company to link CAP to the NEOs for fiscal year 2024. Each metric below is used for purposes of determining payouts under either our annual incentive program or vesting of our PSUs. Please see the “Compensation Discussion and Analysis” section of this Proxy Statement for a further description of these metrics and how they are used in the Company’s executive compensation program. Revenue Adjusted EBITDA Adjusted EBITDA Margin Adjusted Free Cash Flow</t>
        </is>
      </c>
      <c r="C15" s="4" t="inlineStr">
        <is>
          <t xml:space="preserve"> </t>
        </is>
      </c>
      <c r="D15" s="4" t="inlineStr">
        <is>
          <t xml:space="preserve"> </t>
        </is>
      </c>
      <c r="E15" s="4" t="inlineStr">
        <is>
          <t xml:space="preserve"> </t>
        </is>
      </c>
    </row>
    <row r="16">
      <c r="A16" s="4" t="inlineStr">
        <is>
          <t>Total Shareholder Return Amount</t>
        </is>
      </c>
      <c r="B16" s="5" t="n">
        <v>6</v>
      </c>
      <c r="C16" s="6" t="n">
        <v>42</v>
      </c>
      <c r="D16" s="6" t="n">
        <v>32</v>
      </c>
      <c r="E16" s="6" t="n">
        <v>197</v>
      </c>
    </row>
    <row r="17">
      <c r="A17" s="4" t="inlineStr">
        <is>
          <t>Peer Group Total Shareholder Return Amount</t>
        </is>
      </c>
      <c r="B17" s="6" t="n">
        <v>136</v>
      </c>
      <c r="C17" s="6" t="n">
        <v>107</v>
      </c>
      <c r="D17" s="6" t="n">
        <v>90</v>
      </c>
      <c r="E17" s="6" t="n">
        <v>144</v>
      </c>
    </row>
    <row r="18">
      <c r="A18" s="4" t="inlineStr">
        <is>
          <t>Net Income (Loss)</t>
        </is>
      </c>
      <c r="B18" s="5" t="n">
        <v>-588000000</v>
      </c>
      <c r="C18" s="5" t="n">
        <v>-56000000</v>
      </c>
      <c r="D18" s="5" t="n">
        <v>-311000000</v>
      </c>
      <c r="E18" s="5" t="n">
        <v>46000000</v>
      </c>
    </row>
    <row r="19">
      <c r="A19" s="4" t="inlineStr">
        <is>
          <t>Company Selected Measure Amount</t>
        </is>
      </c>
      <c r="B19" s="6" t="n">
        <v>331000000</v>
      </c>
      <c r="C19" s="6" t="n">
        <v>291000000</v>
      </c>
      <c r="D19" s="6" t="n">
        <v>341000000</v>
      </c>
      <c r="E19" s="6" t="n">
        <v>385000000</v>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Revenue</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EBITDA Margin</t>
        </is>
      </c>
      <c r="C28" s="4" t="inlineStr">
        <is>
          <t xml:space="preserve"> </t>
        </is>
      </c>
      <c r="D28" s="4" t="inlineStr">
        <is>
          <t xml:space="preserve"> </t>
        </is>
      </c>
      <c r="E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Free Cash Flow</t>
        </is>
      </c>
      <c r="C31" s="4" t="inlineStr">
        <is>
          <t xml:space="preserve"> </t>
        </is>
      </c>
      <c r="D31" s="4" t="inlineStr">
        <is>
          <t xml:space="preserve"> </t>
        </is>
      </c>
      <c r="E31" s="4" t="inlineStr">
        <is>
          <t xml:space="preserve"> </t>
        </is>
      </c>
    </row>
    <row r="32">
      <c r="A32" s="4" t="inlineStr">
        <is>
          <t>Dr. Ortmann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5" t="n">
        <v>861734</v>
      </c>
      <c r="C34" s="5" t="n">
        <v>14438733</v>
      </c>
      <c r="D34" s="5" t="n">
        <v>5348695</v>
      </c>
      <c r="E34" s="5" t="n">
        <v>0</v>
      </c>
    </row>
    <row r="35">
      <c r="A35" s="4" t="inlineStr">
        <is>
          <t>PEO Actually Paid Compensation Amount</t>
        </is>
      </c>
      <c r="B35" s="5" t="n">
        <v>-10879482</v>
      </c>
      <c r="C35" s="5" t="n">
        <v>15972323</v>
      </c>
      <c r="D35" s="5" t="n">
        <v>-4314610</v>
      </c>
      <c r="E35" s="6" t="n">
        <v>0</v>
      </c>
    </row>
    <row r="36">
      <c r="A36" s="4" t="inlineStr">
        <is>
          <t>PEO Name</t>
        </is>
      </c>
      <c r="B36" s="4" t="inlineStr">
        <is>
          <t>Dr. Ortmanns</t>
        </is>
      </c>
      <c r="C36" s="4" t="inlineStr">
        <is>
          <t>Dr. Ortmanns</t>
        </is>
      </c>
      <c r="D36" s="4" t="inlineStr">
        <is>
          <t>Dr. Ortmanns</t>
        </is>
      </c>
      <c r="E36" s="4" t="inlineStr">
        <is>
          <t xml:space="preserve"> </t>
        </is>
      </c>
    </row>
    <row r="37">
      <c r="A37" s="4" t="inlineStr">
        <is>
          <t>Mr. Dhawan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PEO Total Compensation Amount</t>
        </is>
      </c>
      <c r="B39" s="5" t="n">
        <v>0</v>
      </c>
      <c r="C39" s="5" t="n">
        <v>0</v>
      </c>
      <c r="D39" s="5" t="n">
        <v>9512933</v>
      </c>
      <c r="E39" s="6" t="n">
        <v>7465574</v>
      </c>
    </row>
    <row r="40">
      <c r="A40" s="4" t="inlineStr">
        <is>
          <t>PEO Actually Paid Compensation Amount</t>
        </is>
      </c>
      <c r="B40" s="6" t="n">
        <v>0</v>
      </c>
      <c r="C40" s="6" t="n">
        <v>0</v>
      </c>
      <c r="D40" s="5" t="n">
        <v>-17453566</v>
      </c>
      <c r="E40" s="5" t="n">
        <v>41323599</v>
      </c>
    </row>
    <row r="41">
      <c r="A41" s="4" t="inlineStr">
        <is>
          <t>PEO Name</t>
        </is>
      </c>
      <c r="B41" s="4" t="inlineStr">
        <is>
          <t xml:space="preserve"> </t>
        </is>
      </c>
      <c r="C41" s="4" t="inlineStr">
        <is>
          <t xml:space="preserve"> </t>
        </is>
      </c>
      <c r="D41" s="4" t="inlineStr">
        <is>
          <t>Mr. Dhawan</t>
        </is>
      </c>
      <c r="E41" s="4" t="inlineStr">
        <is>
          <t>Mr. Dhawan</t>
        </is>
      </c>
    </row>
    <row r="42">
      <c r="A42" s="4" t="inlineStr">
        <is>
          <t>PEO | Dr. Ortmanns [Member] | Aggregate Change in Present Value of Accumulated Benefit for All Pension Plans Reported in Summary Compensation Table</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6" t="n">
        <v>0</v>
      </c>
      <c r="D44" s="5" t="n">
        <v>0</v>
      </c>
      <c r="E44" s="4" t="inlineStr">
        <is>
          <t xml:space="preserve"> </t>
        </is>
      </c>
    </row>
    <row r="45">
      <c r="A45" s="4" t="inlineStr">
        <is>
          <t>PEO | Dr. Ortmanns [Member] | Pension Adjustments Service Cost</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4" t="inlineStr">
        <is>
          <t xml:space="preserve"> </t>
        </is>
      </c>
    </row>
    <row r="48">
      <c r="A48" s="4" t="inlineStr">
        <is>
          <t>PEO | Dr. Ortmanns [Member]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13256602</v>
      </c>
      <c r="D50" s="6" t="n">
        <v>-4361086</v>
      </c>
      <c r="E50" s="4" t="inlineStr">
        <is>
          <t xml:space="preserve"> </t>
        </is>
      </c>
    </row>
    <row r="51">
      <c r="A51" s="4" t="inlineStr">
        <is>
          <t>PEO | Dr. Ortmanns [Member]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14842886</v>
      </c>
      <c r="D53" s="6" t="n">
        <v>854690</v>
      </c>
      <c r="E53" s="4" t="inlineStr">
        <is>
          <t xml:space="preserve"> </t>
        </is>
      </c>
    </row>
    <row r="54">
      <c r="A54" s="4" t="inlineStr">
        <is>
          <t>PEO | Dr. Ortmanns [Member]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741216</v>
      </c>
      <c r="C56" s="6" t="n">
        <v>-52694</v>
      </c>
      <c r="D56" s="6" t="n">
        <v>-6984598</v>
      </c>
      <c r="E56" s="4" t="inlineStr">
        <is>
          <t xml:space="preserve"> </t>
        </is>
      </c>
    </row>
    <row r="57">
      <c r="A57" s="4" t="inlineStr">
        <is>
          <t>PEO | Dr. Ortmanns [Member]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4" t="inlineStr">
        <is>
          <t xml:space="preserve"> </t>
        </is>
      </c>
    </row>
    <row r="60">
      <c r="A60" s="4" t="inlineStr">
        <is>
          <t>PEO | Dr. Ortmanns [Member]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827689</v>
      </c>
      <c r="E62" s="4" t="inlineStr">
        <is>
          <t xml:space="preserve"> </t>
        </is>
      </c>
    </row>
    <row r="63">
      <c r="A63" s="4" t="inlineStr">
        <is>
          <t>PEO | Dr. Ortmanns [Member]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4" t="inlineStr">
        <is>
          <t xml:space="preserve"> </t>
        </is>
      </c>
    </row>
    <row r="66">
      <c r="A66" s="4" t="inlineStr">
        <is>
          <t>PEO | Dr. Ortmanns [Member]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0</v>
      </c>
      <c r="D68" s="6" t="n">
        <v>0</v>
      </c>
      <c r="E68" s="4" t="inlineStr">
        <is>
          <t xml:space="preserve"> </t>
        </is>
      </c>
    </row>
    <row r="69">
      <c r="A69" s="4" t="inlineStr">
        <is>
          <t>PEO | Mr. Dhawan [Member] | Aggregate Change in Present Value of Accumulated Benefit for All Pension Plans Reported in Summary Compensation Table</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0</v>
      </c>
      <c r="E71" s="5" t="n">
        <v>0</v>
      </c>
    </row>
    <row r="72">
      <c r="A72" s="4" t="inlineStr">
        <is>
          <t>PEO | Mr. Dhawan [Member] | Pension Adjustments Service Cost</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0</v>
      </c>
      <c r="E74" s="6" t="n">
        <v>0</v>
      </c>
    </row>
    <row r="75">
      <c r="A75" s="4" t="inlineStr">
        <is>
          <t>PEO | Mr. Dhawan [Member] | Aggregate Grant Date Fair Value of Equity Award Amounts Reported in Summary Compensation Table</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4" t="inlineStr">
        <is>
          <t xml:space="preserve"> </t>
        </is>
      </c>
      <c r="D77" s="6" t="n">
        <v>-9329311</v>
      </c>
      <c r="E77" s="6" t="n">
        <v>-5806759</v>
      </c>
    </row>
    <row r="78">
      <c r="A78" s="4" t="inlineStr">
        <is>
          <t>PEO | Mr. Dhawan [Member] | Year-end Fair Value of Equity Awards Granted in Covered Year that are Outstanding and Unvested</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4" t="inlineStr">
        <is>
          <t xml:space="preserve"> </t>
        </is>
      </c>
      <c r="D80" s="6" t="n">
        <v>1881873</v>
      </c>
      <c r="E80" s="6" t="n">
        <v>10606123</v>
      </c>
    </row>
    <row r="81">
      <c r="A81" s="4" t="inlineStr">
        <is>
          <t>PEO | Mr. Dhawan [Member] | Year-over-Year Change in Fair Value of Equity Awards Granted in Prior Years That are Outstanding and Unvested</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4" t="inlineStr">
        <is>
          <t xml:space="preserve"> </t>
        </is>
      </c>
      <c r="D83" s="6" t="n">
        <v>0</v>
      </c>
      <c r="E83" s="6" t="n">
        <v>21363485</v>
      </c>
    </row>
    <row r="84">
      <c r="A84" s="4" t="inlineStr">
        <is>
          <t>PEO | Mr. Dhawan [Member] | Vesting Date Fair Value of Equity Awards Granted and Vested in Covered Yea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4" t="inlineStr">
        <is>
          <t xml:space="preserve"> </t>
        </is>
      </c>
      <c r="D86" s="6" t="n">
        <v>0</v>
      </c>
      <c r="E86" s="6" t="n">
        <v>0</v>
      </c>
    </row>
    <row r="87">
      <c r="A87" s="4" t="inlineStr">
        <is>
          <t>PEO | Mr. Dhawan [Member] | Change in Fair Value as of Vesting Date of Prior Year Equity Awards Vested in Covered Yea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4" t="inlineStr">
        <is>
          <t xml:space="preserve"> </t>
        </is>
      </c>
      <c r="D89" s="6" t="n">
        <v>348221</v>
      </c>
      <c r="E89" s="6" t="n">
        <v>7695176</v>
      </c>
    </row>
    <row r="90">
      <c r="A90" s="4" t="inlineStr">
        <is>
          <t>PEO | Mr. Dhawan [Member] | Prior Year End Fair Value of Equity Awards Granted in Any Prior Year that Fail to Meet Applicable Vesting Conditions During Covered Yea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4" t="inlineStr">
        <is>
          <t xml:space="preserve"> </t>
        </is>
      </c>
      <c r="D92" s="6" t="n">
        <v>-19867283</v>
      </c>
      <c r="E92" s="6" t="n">
        <v>0</v>
      </c>
    </row>
    <row r="93">
      <c r="A93" s="4" t="inlineStr">
        <is>
          <t>PEO | Mr. Dhawan [Member] | Dividends or Other Earnings Paid on Equity Awards not Otherwise Reflected in Total Compensation for Covered Yea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4" t="inlineStr">
        <is>
          <t xml:space="preserve"> </t>
        </is>
      </c>
      <c r="D95" s="6" t="n">
        <v>0</v>
      </c>
      <c r="E95" s="6" t="n">
        <v>0</v>
      </c>
    </row>
    <row r="96">
      <c r="A96" s="4" t="inlineStr">
        <is>
          <t>Non-PEO NEO | Aggregate Change in Present Value of Accumulated Benefit for All Pension Plans Reported in Summary Compensation Table</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0</v>
      </c>
      <c r="C98" s="6" t="n">
        <v>0</v>
      </c>
      <c r="D98" s="6" t="n">
        <v>0</v>
      </c>
      <c r="E98" s="6" t="n">
        <v>0</v>
      </c>
    </row>
    <row r="99">
      <c r="A99" s="4" t="inlineStr">
        <is>
          <t>Non-PEO NEO | Pension Adjustments Service Cost</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0</v>
      </c>
      <c r="C101" s="6" t="n">
        <v>0</v>
      </c>
      <c r="D101" s="6" t="n">
        <v>0</v>
      </c>
      <c r="E101" s="6" t="n">
        <v>0</v>
      </c>
    </row>
    <row r="102">
      <c r="A102" s="4" t="inlineStr">
        <is>
          <t>Non-PEO NEO | Aggregate Grant Date Fair Value of Equity Award Amounts Reported in Summary Compensation Table</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2132030</v>
      </c>
      <c r="C104" s="6" t="n">
        <v>-6059259</v>
      </c>
      <c r="D104" s="6" t="n">
        <v>-2450148</v>
      </c>
      <c r="E104" s="6" t="n">
        <v>-955131</v>
      </c>
    </row>
    <row r="105">
      <c r="A105" s="4" t="inlineStr">
        <is>
          <t>Non-PEO NEO | Year-end Fair Value of Equity Awards Granted in Covered Year that are Outstanding and Unvested</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50695</v>
      </c>
      <c r="C107" s="6" t="n">
        <v>3379689</v>
      </c>
      <c r="D107" s="6" t="n">
        <v>536461</v>
      </c>
      <c r="E107" s="6" t="n">
        <v>1684584</v>
      </c>
    </row>
    <row r="108">
      <c r="A108" s="4" t="inlineStr">
        <is>
          <t>Non-PEO NEO | Year-over-Year Change in Fair Value of Equity Awards Granted in Prior Years That are Outstanding and Unvested</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1536417</v>
      </c>
      <c r="C110" s="6" t="n">
        <v>-8411</v>
      </c>
      <c r="D110" s="6" t="n">
        <v>-1346670</v>
      </c>
      <c r="E110" s="6" t="n">
        <v>6688566</v>
      </c>
    </row>
    <row r="111">
      <c r="A111" s="4" t="inlineStr">
        <is>
          <t>Non-PEO NEO | Vesting Date Fair Value of Equity Awards Granted and Vested in Covered Yea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28686</v>
      </c>
      <c r="C113" s="6" t="n">
        <v>318036</v>
      </c>
      <c r="D113" s="6" t="n">
        <v>0</v>
      </c>
      <c r="E113" s="6" t="n">
        <v>0</v>
      </c>
    </row>
    <row r="114">
      <c r="A114" s="4" t="inlineStr">
        <is>
          <t>Non-PEO NEO | Change in Fair Value as of Vesting Date of Prior Year Equity Awards Vested in Covered Yea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43243</v>
      </c>
      <c r="C116" s="6" t="n">
        <v>53567</v>
      </c>
      <c r="D116" s="6" t="n">
        <v>2084</v>
      </c>
      <c r="E116" s="6" t="n">
        <v>1064011</v>
      </c>
    </row>
    <row r="117">
      <c r="A117" s="4" t="inlineStr">
        <is>
          <t>Non-PEO NEO | Prior Year End Fair Value of Equity Awards Granted in Any Prior Year that Fail to Meet Applicable Vesting Conditions During Covered Yea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6" t="n">
        <v>-471620</v>
      </c>
      <c r="C119" s="6" t="n">
        <v>-150371</v>
      </c>
      <c r="D119" s="6" t="n">
        <v>-1371374</v>
      </c>
      <c r="E119" s="6" t="n">
        <v>0</v>
      </c>
    </row>
    <row r="120">
      <c r="A120" s="4" t="inlineStr">
        <is>
          <t>Non-PEO NEO | Dividends or Other Earnings Paid on Equity Awards not Otherwise Reflected in Total Compensation for Covered Yea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5" t="n">
        <v>0</v>
      </c>
      <c r="C122" s="5" t="n">
        <v>0</v>
      </c>
      <c r="D122" s="5" t="n">
        <v>0</v>
      </c>
      <c r="E122"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05:13Z</dcterms:created>
  <dcterms:modified xmlns:dcterms="http://purl.org/dc/terms/" xmlns:xsi="http://www.w3.org/2001/XMLSchema-instance" xsi:type="dcterms:W3CDTF">2024-12-13T21:05:13Z</dcterms:modified>
</cp:coreProperties>
</file>